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PRUDENTIAL SERIES FUND</t>
  </si>
  <si>
    <t>Central Index Key</t>
  </si>
  <si>
    <t>dei_EntityCentralIndexKey</t>
  </si>
  <si>
    <t>Amendment Flag</t>
  </si>
  <si>
    <t>dei_AmendmentFlag</t>
  </si>
  <si>
    <t>false</t>
  </si>
  <si>
    <t>Document Creation Date</t>
  </si>
  <si>
    <t>dei_DocumentCreationDate</t>
  </si>
  <si>
    <t>Jul. 26,
		2018</t>
  </si>
  <si>
    <t>Document Effective Date</t>
  </si>
  <si>
    <t>dei_DocumentEffectiveDate</t>
  </si>
  <si>
    <t>Prospectus Date</t>
  </si>
  <si>
    <t>rr_ProspectusDate</t>
  </si>
  <si>
    <t>Apr. 30,
		2018</t>
  </si>
  <si>
    <t>Apr. 30, 2018</t>
  </si>
  <si>
    <t xml:space="preserve">ADVANCED SERIES TRUST AST FQ Absolute Return Currency Portfolio AST Franklin Templeton K2 Global Absolute Return Portfolio AST J.P. Morgan Strategic Opportunities Portfolio AST Managed Alternatives Portfolio AST Templeton Global Bond Portfolio Supplement dated July 26, 2018 to the Currently Effective Prospectuses and Summary Prospectuses THE PRUDENTIAL SERIES FUND Supplement dated July 26, 2018 to the Currently Effective Prospectu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i>
    <t>Supplement [Text Block]</t>
  </si>
  <si>
    <t>psf_SupplementTextBlock</t>
  </si>
  <si>
    <t>ADVANCED SERIES TRUST | AST FQ Absolute Return Currency Portfolio</t>
  </si>
  <si>
    <t xml:space="preserve">ADVANCED SERIES TRUST AST FQ Absolute Return Currency Portfolio Supplement dated July 26, 2018 to the Currently Effective Prospectuse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i>
    <t>ADVANCED SERIES TRUST | AST Franklin Templeton K2 Global Absolute Return Portfolio</t>
  </si>
  <si>
    <t xml:space="preserve">ADVANCED SERIES TRUST AST Franklin Templeton K2 Global Absolute Return Portfolio Supplement dated July 26, 2018 to the Currently Effective Prospectuse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i>
    <t>ADVANCED SERIES TRUST | AST J.P. MORGAN STRATEGIC OPPORTUNITIES PORTFOLIO</t>
  </si>
  <si>
    <t xml:space="preserve">ADVANCED SERIES TRUST AST J.P. Morgan Strategic Opportunities Portfolio Supplement dated July 26, 2018 to the Currently Effective Prospectuse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i>
    <t>ADVANCED SERIES TRUST | AST Managed Alternatives Portfolio</t>
  </si>
  <si>
    <t xml:space="preserve">ADVANCED SERIES TRUST AST Managed Alternatives Portfolio Supplement dated July 26, 2018 to the Currently Effective Prospectuse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i>
    <t>ADVANCED SERIES TRUST | AST TEMPLETON GLOBAL BOND PORTFOLIO</t>
  </si>
  <si>
    <t xml:space="preserve">ADVANCED SERIES TRUST AST Templeton Global Bond Portfolio Supplement dated July 26, 2018 to the Currently Effective Prospectuse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i>
    <t>PRUDENTIAL SERIES FUND | CONSERVATIVE BALANCED PORTFOLIO</t>
  </si>
  <si>
    <t xml:space="preserve">THE PRUDENTIAL SERIES FUND Conservative Balanced Portfolio Supplement dated July 26, 2018 to the Currently Effective Prospectu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i>
    <t>PRUDENTIAL SERIES FUND | FLEXIBLE MANAGED PORTFOLIO</t>
  </si>
  <si>
    <t xml:space="preserve">THE PRUDENTIAL SERIES FUND Flexible Managed Portfolio Supplement dated July 26, 2018 to the Currently Effective Prospectus and Summary Prospectuses This supplement should be read in conjunction with the currently effective Prospectuses for the Advanced Series Trust (the AST Prospectuses) and for The Prudential Series Fund (the PSF Prospectus), and the Summary Prospectuses (each, a Summary Prospectus) for the AST FQ Absolute Return Currency Portfolio, AST Franklin Templeton K2 Global Absolute Return Portfolio, AST J.P. Morgan Strategic Opportunities Portfolio, AST Managed Alternatives Portfolio, AST Templeton Global Bond Portfolio, Conservative Balanced Portfolio and the Flexible Managed Portfolio (each a Portfolio, and collectively, the Portfolios),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AST Prospectuses, the PSF Prospectus and each Portfolio’s Summary Prospectu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1117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4:26:23Z</dcterms:created>
  <dcterms:modified xmlns:dcterms="http://purl.org/dc/terms/" xmlns:xsi="http://www.w3.org/2001/XMLSchema-instance" xsi:type="dcterms:W3CDTF">2018-08-10T14:26:23Z</dcterms:modified>
</cp:coreProperties>
</file>